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12 Months Ended</t>
        </is>
      </c>
    </row>
    <row r="2">
      <c r="B2" s="2" t="inlineStr">
        <is>
          <t>Mar.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EAGLE MATERIALS INC.</t>
        </is>
      </c>
    </row>
    <row r="7">
      <c r="A7" s="4" t="inlineStr">
        <is>
          <t>Central Index Key</t>
        </is>
      </c>
      <c r="B7" s="4" t="inlineStr">
        <is>
          <t>00009186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Mar. 31, 2024 USD ($)</t>
        </is>
      </c>
      <c r="C2" s="2" t="inlineStr">
        <is>
          <t>Mar. 31, 2023 USD ($)</t>
        </is>
      </c>
      <c r="D2" s="2" t="inlineStr">
        <is>
          <t>Mar. 31, 2022 USD ($)</t>
        </is>
      </c>
      <c r="E2" s="2" t="inlineStr">
        <is>
          <t>Mar. 31, 2021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As required by Item 402(v) of Regulation S-K, we are providing the following information about the relationship between executive compensation for our principal executive officer (“PEO”) and non-PEO Named Executive Officers and the financial performance of the Company. The table below addresses compensation actually paid (“CAP”) to the PEO and the non-PEO Named Executive Officers, which is a concept developed by the SEC for purposes of this tabular disclosure and does not imply that the covered executives actually received payments or value equal to the CAP during the applicable fiscal year. Although the Compensation Committee focuses on pay relative to performance in its executive compensation decisions, it has not historically utilized CAP as a key measure in implementing its pay-for-performance philosophy. For further information concerning the Company’s pay-for-performance philosophy and how the Company aligns executive compensation with the Company’s performance, refer to “Compensation Discussion and Analysis” above. The Company has selected Return on Equity as the company-selected financial performance measure presented in the table below. Although the Company uses numerous financial and non-financial performance measures for the purpose of evaluating performance for the Company’s compensation programs, the Company has determined that Return on Equity is the financial performance measure that represents the most important performance measure (that is not otherwise required to be disclosed in the table) used by the Company to link compensation actually paid to the Company’s Named Executive Officers for the most recently completed fiscal year to Company performance.
Average Summary Compensation Table Average Compensation Value of Initial Fixed $100 Investment Based On:
Fiscal Year Ended March 31, Summary Compensation Table Total for PEO (1) ($) Compensation Actually Paid to PEO (2) ($) Total for Non-PEO Named Executive Officers (3) ($) Actually Paid to Non-PEO Named Executive Officers (4) ($) Total Shareholder Return (5) ($) Peer Group Total Shareholder Return (5) ($) Net Income (dollars in thousands) (6) ($) Return on Equity (7)
2024 8,056,077 22,709,116 1,869,299 2,903,491 475.35 295.88 477,639 38.3 %
2023 7,614,788 10,936,146 2,121,005 2,342,020 255.39 190.86 461,540 32.2 %
2022 6,635,750 6,645,203 2,340,739 2,311,876 221.62 200.39 374,247 24.6 %
2021 5,761,074 17,679,107 2,167,814 5,014,372 230.42 194.28 339,444 20.0 % (1) Mr. Haack has been our PEO for each of the fiscal years included in this table. The dollar amounts reported in this column are the amounts of total compensation reported for Mr. Haack for each corresponding year in the “Total” column of the Summary Compensation Table. Refer to the Summary Compensation Table of this Proxy Statement. (2) The dollar amounts reported in this column represent the amount of the CAP for Mr. Haack, as computed in accordance with Item 402(v)(2)(iii) of Regulation S-K. Mr. Haack did not participate during these fiscal years in any defined benefit or actuarial benefit plans of the type that would be required to be reported in the Summary Compensation Table. In accordance with the requirements of Item 402(v) of Regulation S-K, the following adjustments were made to Mr. Haack’s total compensation for fiscal year 2024 to determine CAP:
Fiscal Year Reported Summary Reported Value of (a) ($) Equity Award (b) ($) Compensation Actually
2024 8,056,077 ( 4,800,000 ) 19,453,039 22,709,116 (a) This column deducts the total of the amounts reported in the “Stock Awards” and “Option Awards” columns in the Summary Compensation Table for the covered fiscal year. (b) This column reflects the following adjustments in respect of stock awards and option awards for the covered fiscal year: (i) add the fiscal year-end fair value of any equity awards granted during the covered fiscal year that are outstanding and unvested as of the end of the fiscal year; (ii) add the amount of change as of the end of the covered fiscal year (from the end of the prior fiscal year) in fair value (whether positive or negative) of any awards granted in prior years that are outstanding and unvested as of the end of the covered fiscal year; (iii) add, for awards that are granted and vest in the same covered fiscal year, the fair value as of the vesting date; (iv) add, for awards granted in prior years that vest in the covered fiscal year, the amount equal to the change as of the vesting date (from the end of the prior fiscal year) in fair value (whether positive or negative); (v) subtract, for awards granted in prior years that are determined to fail to meet the applicable vesting conditions during the covered fiscal year, the amount equal to the fair value at the end of the prior fiscal year; and (vi) add the dollar value of any dividends or other earnings paid on stock or option awards in the covered fiscal year prior to the vesting date that are not otherwise included in total compensation for the covered fiscal year. The valuation assumptions used to calculate fair values did not materially differ from those disclosed at the time of grant. The amounts deducted or added in calculating the equity award adjustments are as follows:
Fiscal Year Ended March 31, Fiscal Year-End Fair Value of Covered Fiscal Year Equity Awards that are Outstanding and Unvested at Covered Fiscal Year-End ($) Change in Fair Value (from Prior Fiscal Year-End to Covered Fiscal Year-End) of Prior Year Equity Awards that are Outstanding and Unvested at Covered Fiscal Year-End ($) Fair Value as of Vesting Date of Covered Fiscal Year Equity Awards that Vested in the Covered Fiscal Year ($) Change in Fair Value (from Prior Fiscal Year-End to Vesting Date) of Equity Awards Granted in Prior Years that Vested in the Covered Fiscal Year ($) Fair Value at End of the Prior Fiscal Year of Equity Awards that Failed to Meet Vesting Conditions in the Covered Fiscal Year ($) Value of Dividends or other Earnings Paid on Stock or Option Awards not Otherwise Reflected in Total Compensation ($) Total Equity Award Adjustments ($)
2024 7,301,107 4,650,743 1,303,857 6,121,824 - 75,508 19,453,039 (3) Our non-PEO Named Executive Officers in the fiscal years reported in this table are as follows: Fiscal 2024 non-PEO Named Executive Officers were Messrs. Kesler, Newby, Cribbs, Thompson, Stewart and Wentzel; fiscal 2023 non-PEO Named Executive Officers were Messrs. Kesler, Stewart, Newby, Wentzel and James H. Graass; fiscal 2022 non-PEO Named Executive Officers were Messrs. Kesler, Stewart, Wentzel and Graass; and fiscal 2021 non-PEO Named Executive Officers were Messrs. Kesler, Stewart, Wentzel and Graass. The dollar amounts reported in this column represent the average of the amounts reported for the non-PEO Named Executive Officers as a group in the “Total” column of the Summary Compensation Table in each applicable year’s proxy statement. (4) The dollar amounts reported in this column represent the average amount of CAP for the non-PEO Named Executive Officers as a group, as computed in accordance with Item 402(v) of Regulation S-K. The non-PEO Named Executive Officers did not participate during these fiscal years in any defined benefit or actuarial benefit plans of the type that would be required to be reported in the Summary Compensation Table. In accordance with the requirements of Item 402(v) of Regulation S-K, the following adjustments were made to average total compensation for the non-PEO Named Executive Officers as a group for the covered fiscal year to determine the compensation actually paid, using the same methodology described above in footnote (2):
Fiscal Year Ended March 31, Average Reported Summary Compensation Table Total for Non-PEO Named Executive Officers ($) Average Reported Value of Equity Awards ($) Average Equity Award Adjustments (a) ($) Average Compensation Actually Paid to Non-PEO Named Executive Officers ($)
2024 1,869,299 ( 1,121,548 ) 2,155,740 2,903,491 (a) The amounts deducted or added in calculating the equity award adjustments are as follows:
Fiscal Year Ended March 31, Fiscal Year-End Fair Value of Covered Fiscal Year Equity Awards that are Outstanding and Unvested at Covered Fiscal Year-End ($) Change in Fair Value (from Prior Fiscal Year-End to Covered Fiscal Year-End) of Prior Year Equity Awards that are Outstanding and Unvested at Covered Fiscal Year-End ($) Fair Value as of Vesting Date of Covered Fiscal Year Equity Awards that Vested in the Covered Fiscal Year ($) Change in Fair Value (from Prior Fiscal Year-End to Vesting Date) of Equity Awards Granted in Prior Years that Vested in the Covered Fiscal Year ($) Fair Value at End of the Prior Fiscal Year of Equity Awards that Failed to Meet Vesting Conditions in the Covered Fiscal Year ($) Value of Dividends or other Earnings Paid on Stock or Option Awards not Otherwise Reflected in Total Compensation ($) Total Equity Award Adjustments ($)
2024 775,710 607,137 135,875 623,655 - 13,363 2,155,740 (5) Each year reflects what the cumulative total shareholder return on a $100 investment would be, including the reinvestment of dividends, if such amount were invested on March 31, 2020. The peer group used for this purpose is the following published industry index: Dow Jones US Building Materials &amp; Fixtures. (6) The dollar amounts reported represent the amount of net income reflected in the Company’s audited financial statements for the applicable fiscal year. (7) Return on Equity for a given fiscal year is defined as the net earnings of the Company for such fiscal year; divided by the Company’s average stockholders’ equity for such fiscal year (which is defined for any period to mean the Company’s total stockholders’ equity as of the beginning of such period plus the Company’s total stockholders’ equity at the end of such period; divided by 2). In calculating the average Return on Equity, the impact of certain extraordinary items not related to operating performance, including downward adjustment for the gain from the sale of non-core businesses, are excluded.</t>
        </is>
      </c>
      <c r="C4" s="4" t="inlineStr">
        <is>
          <t xml:space="preserve"> </t>
        </is>
      </c>
      <c r="D4" s="4" t="inlineStr">
        <is>
          <t xml:space="preserve"> </t>
        </is>
      </c>
      <c r="E4" s="4" t="inlineStr">
        <is>
          <t xml:space="preserve"> </t>
        </is>
      </c>
    </row>
    <row r="5">
      <c r="A5" s="4" t="inlineStr">
        <is>
          <t>Named Executive Officers, Footnote</t>
        </is>
      </c>
      <c r="B5" s="4" t="inlineStr">
        <is>
          <t>(1) Mr. Haack has been our PEO for each of the fiscal years included in this table. The dollar amounts reported in this column are the amounts of total compensation reported for Mr. Haack for each corresponding year in the “Total” column of the Summary Compensation Table. Refer to the Summary Compensation Table of this Proxy Statement. (3) Our non-PEO Named Executive Officers in the fiscal years reported in this table are as follows: Fiscal 2024 non-PEO Named Executive Officers were Messrs. Kesler, Newby, Cribbs, Thompson, Stewart and Wentzel; fiscal 2023 non-PEO Named Executive Officers were Messrs. Kesler, Stewart, Newby, Wentzel and James H. Graass; fiscal 2022 non-PEO Named Executive Officers were Messrs. Kesler, Stewart, Wentzel and Graass; and fiscal 2021 non-PEO Named Executive Officers were Messrs. Kesler, Stewart, Wentzel and Graass. The dollar amounts reported in this column represent the average of the amounts reported for the non-PEO Named Executive Officers as a group in the “Total” column of the Summary Compensation Table in each applicable year’s proxy statement.</t>
        </is>
      </c>
      <c r="C5" s="4" t="inlineStr">
        <is>
          <t xml:space="preserve"> </t>
        </is>
      </c>
      <c r="D5" s="4" t="inlineStr">
        <is>
          <t xml:space="preserve"> </t>
        </is>
      </c>
      <c r="E5" s="4" t="inlineStr">
        <is>
          <t xml:space="preserve"> </t>
        </is>
      </c>
    </row>
    <row r="6">
      <c r="A6" s="4" t="inlineStr">
        <is>
          <t>Peer Group Issuers, Footnote</t>
        </is>
      </c>
      <c r="B6" s="4" t="inlineStr">
        <is>
          <t>(5) Each year reflects what the cumulative total shareholder return on a $100 investment would be, including the reinvestment of dividends, if such amount were invested on March 31, 2020. The peer group used for this purpose is the following published industry index: Dow Jones US Building Materials &amp; Fixtures.</t>
        </is>
      </c>
      <c r="C6" s="4" t="inlineStr">
        <is>
          <t xml:space="preserve"> </t>
        </is>
      </c>
      <c r="D6" s="4" t="inlineStr">
        <is>
          <t xml:space="preserve"> </t>
        </is>
      </c>
      <c r="E6" s="4" t="inlineStr">
        <is>
          <t xml:space="preserve"> </t>
        </is>
      </c>
    </row>
    <row r="7">
      <c r="A7" s="4" t="inlineStr">
        <is>
          <t>PEO Total Compensation Amount</t>
        </is>
      </c>
      <c r="B7" s="5" t="n">
        <v>8056077</v>
      </c>
      <c r="C7" s="5" t="n">
        <v>7614788</v>
      </c>
      <c r="D7" s="5" t="n">
        <v>6635750</v>
      </c>
      <c r="E7" s="5" t="n">
        <v>5761074</v>
      </c>
    </row>
    <row r="8">
      <c r="A8" s="4" t="inlineStr">
        <is>
          <t>PEO Actually Paid Compensation Amount</t>
        </is>
      </c>
      <c r="B8" s="5" t="n">
        <v>22709116</v>
      </c>
      <c r="C8" s="6" t="n">
        <v>10936146</v>
      </c>
      <c r="D8" s="6" t="n">
        <v>6645203</v>
      </c>
      <c r="E8" s="6" t="n">
        <v>17679107</v>
      </c>
    </row>
    <row r="9">
      <c r="A9" s="4" t="inlineStr">
        <is>
          <t>Adjustment To PEO Compensation, Footnote</t>
        </is>
      </c>
      <c r="B9" s="4" t="inlineStr">
        <is>
          <t xml:space="preserve">In accordance with the requirements of Item 402(v) of Regulation S-K, the following adjustments were made to Mr. Haack’s total compensation for fiscal year 2024 to determine CAP:
Fiscal Year Reported Summary Reported Value of (a) ($) Equity Award (b) ($) Compensation Actually
2024 8,056,077 ( 4,800,000 ) 19,453,039 22,709,116 The amounts deducted or added in calculating the equity award adjustments are as follows:
Fiscal Year Ended March 31, Fiscal Year-End Fair Value of Covered Fiscal Year Equity Awards that are Outstanding and Unvested at Covered Fiscal Year-End ($) Change in Fair Value (from Prior Fiscal Year-End to Covered Fiscal Year-End) of Prior Year Equity Awards that are Outstanding and Unvested at Covered Fiscal Year-End ($) Fair Value as of Vesting Date of Covered Fiscal Year Equity Awards that Vested in the Covered Fiscal Year ($) Change in Fair Value (from Prior Fiscal Year-End to Vesting Date) of Equity Awards Granted in Prior Years that Vested in the Covered Fiscal Year ($) Fair Value at End of the Prior Fiscal Year of Equity Awards that Failed to Meet Vesting Conditions in the Covered Fiscal Year ($) Value of Dividends or other Earnings Paid on Stock or Option Awards not Otherwise Reflected in Total Compensation ($) Total Equity Award Adjustments ($)
2024 7,301,107 4,650,743 1,303,857 6,121,824 - 75,508 19,453,039 </t>
        </is>
      </c>
      <c r="C9" s="4" t="inlineStr">
        <is>
          <t xml:space="preserve"> </t>
        </is>
      </c>
      <c r="D9" s="4" t="inlineStr">
        <is>
          <t xml:space="preserve"> </t>
        </is>
      </c>
      <c r="E9" s="4" t="inlineStr">
        <is>
          <t xml:space="preserve"> </t>
        </is>
      </c>
    </row>
    <row r="10">
      <c r="A10" s="4" t="inlineStr">
        <is>
          <t>Non-PEO NEO Average Total Compensation Amount</t>
        </is>
      </c>
      <c r="B10" s="5" t="n">
        <v>1869299</v>
      </c>
      <c r="C10" s="6" t="n">
        <v>2121005</v>
      </c>
      <c r="D10" s="6" t="n">
        <v>2340739</v>
      </c>
      <c r="E10" s="6" t="n">
        <v>2167814</v>
      </c>
    </row>
    <row r="11">
      <c r="A11" s="4" t="inlineStr">
        <is>
          <t>Non-PEO NEO Average Compensation Actually Paid Amount</t>
        </is>
      </c>
      <c r="B11" s="5" t="n">
        <v>2903491</v>
      </c>
      <c r="C11" s="6" t="n">
        <v>2342020</v>
      </c>
      <c r="D11" s="6" t="n">
        <v>2311876</v>
      </c>
      <c r="E11" s="6" t="n">
        <v>5014372</v>
      </c>
    </row>
    <row r="12">
      <c r="A12" s="4" t="inlineStr">
        <is>
          <t>Adjustment to Non-PEO NEO Compensation Footnote</t>
        </is>
      </c>
      <c r="B12" s="4" t="inlineStr">
        <is>
          <t xml:space="preserve">In accordance with the requirements of Item 402(v) of Regulation S-K, the following adjustments were made to average total compensation for the non-PEO Named Executive Officers as a group for the covered fiscal year to determine the compensation actually paid, using the same methodology described above in footnote (2):
Fiscal Year Ended March 31, Average Reported Summary Compensation Table Total for Non-PEO Named Executive Officers ($) Average Reported Value of Equity Awards ($) Average Equity Award Adjustments (a) ($) Average Compensation Actually Paid to Non-PEO Named Executive Officers ($)
2024 1,869,299 ( 1,121,548 ) 2,155,740 2,903,491 (a) The amounts deducted or added in calculating the equity award adjustments are as follows:
Fiscal Year Ended March 31, Fiscal Year-End Fair Value of Covered Fiscal Year Equity Awards that are Outstanding and Unvested at Covered Fiscal Year-End ($) Change in Fair Value (from Prior Fiscal Year-End to Covered Fiscal Year-End) of Prior Year Equity Awards that are Outstanding and Unvested at Covered Fiscal Year-End ($) Fair Value as of Vesting Date of Covered Fiscal Year Equity Awards that Vested in the Covered Fiscal Year ($) Change in Fair Value (from Prior Fiscal Year-End to Vesting Date) of Equity Awards Granted in Prior Years that Vested in the Covered Fiscal Year ($) Fair Value at End of the Prior Fiscal Year of Equity Awards that Failed to Meet Vesting Conditions in the Covered Fiscal Year ($) Value of Dividends or other Earnings Paid on Stock or Option Awards not Otherwise Reflected in Total Compensation ($) Total Equity Award Adjustments ($)
2024 775,710 607,137 135,875 623,655 - 13,363 2,155,740 </t>
        </is>
      </c>
      <c r="C12" s="4" t="inlineStr">
        <is>
          <t xml:space="preserve"> </t>
        </is>
      </c>
      <c r="D12" s="4" t="inlineStr">
        <is>
          <t xml:space="preserve"> </t>
        </is>
      </c>
      <c r="E12" s="4" t="inlineStr">
        <is>
          <t xml:space="preserve"> </t>
        </is>
      </c>
    </row>
    <row r="13">
      <c r="A13" s="4" t="inlineStr">
        <is>
          <t>Compensation Actually Paid vs. Total Shareholder Return</t>
        </is>
      </c>
      <c r="B13" s="4" t="inlineStr">
        <is>
          <t xml:space="preserve">Compensation Actually Paid versus Total Shareholder Return </t>
        </is>
      </c>
      <c r="C13" s="4" t="inlineStr">
        <is>
          <t xml:space="preserve"> </t>
        </is>
      </c>
      <c r="D13" s="4" t="inlineStr">
        <is>
          <t xml:space="preserve"> </t>
        </is>
      </c>
      <c r="E13" s="4" t="inlineStr">
        <is>
          <t xml:space="preserve"> </t>
        </is>
      </c>
    </row>
    <row r="14">
      <c r="A14" s="4" t="inlineStr">
        <is>
          <t>Compensation Actually Paid vs. Net Income</t>
        </is>
      </c>
      <c r="B14" s="4" t="inlineStr">
        <is>
          <t xml:space="preserve">Compensation Actually Paid versus Net Income </t>
        </is>
      </c>
      <c r="C14" s="4" t="inlineStr">
        <is>
          <t xml:space="preserve"> </t>
        </is>
      </c>
      <c r="D14" s="4" t="inlineStr">
        <is>
          <t xml:space="preserve"> </t>
        </is>
      </c>
      <c r="E14" s="4" t="inlineStr">
        <is>
          <t xml:space="preserve"> </t>
        </is>
      </c>
    </row>
    <row r="15">
      <c r="A15" s="4" t="inlineStr">
        <is>
          <t>Compensation Actually Paid vs. Company Selected Measure</t>
        </is>
      </c>
      <c r="B15" s="4" t="inlineStr">
        <is>
          <t xml:space="preserve">Compensation Actually Paid versus Return on Equity </t>
        </is>
      </c>
      <c r="C15" s="4" t="inlineStr">
        <is>
          <t xml:space="preserve"> </t>
        </is>
      </c>
      <c r="D15" s="4" t="inlineStr">
        <is>
          <t xml:space="preserve"> </t>
        </is>
      </c>
      <c r="E15" s="4" t="inlineStr">
        <is>
          <t xml:space="preserve"> </t>
        </is>
      </c>
    </row>
    <row r="16">
      <c r="A16" s="4" t="inlineStr">
        <is>
          <t>Total Shareholder Return Vs Peer Group</t>
        </is>
      </c>
      <c r="B16" s="4" t="inlineStr">
        <is>
          <t xml:space="preserve">Compensation Actually Paid versus Total Shareholder Return </t>
        </is>
      </c>
      <c r="C16" s="4" t="inlineStr">
        <is>
          <t xml:space="preserve"> </t>
        </is>
      </c>
      <c r="D16" s="4" t="inlineStr">
        <is>
          <t xml:space="preserve"> </t>
        </is>
      </c>
      <c r="E16" s="4" t="inlineStr">
        <is>
          <t xml:space="preserve"> </t>
        </is>
      </c>
    </row>
    <row r="17">
      <c r="A17" s="4" t="inlineStr">
        <is>
          <t>Tabular List, Table</t>
        </is>
      </c>
      <c r="B17" s="4" t="inlineStr">
        <is>
          <t>Financial Performance Measures As described in greater detail in “Compensation Discussion and Analysis,” the Company’s executive compensation program reflects a pay-for-performance philosophy. The metrics that the Company uses for both our long-term and short-term incentive awards are selected based on an objective of incentivizing our Named Executive Officers to increase the value of our enterprise for our shareholders. The most important financial performance measures used by the Company to link executive compensation actually paid to the Company’s Named Executive Officers, for the most recently completed fiscal year, to the Company’s performance are as follows: • Return on Equity • Operating Earnings • EBITDA</t>
        </is>
      </c>
      <c r="C17" s="4" t="inlineStr">
        <is>
          <t xml:space="preserve"> </t>
        </is>
      </c>
      <c r="D17" s="4" t="inlineStr">
        <is>
          <t xml:space="preserve"> </t>
        </is>
      </c>
      <c r="E17" s="4" t="inlineStr">
        <is>
          <t xml:space="preserve"> </t>
        </is>
      </c>
    </row>
    <row r="18">
      <c r="A18" s="4" t="inlineStr">
        <is>
          <t>Total Shareholder Return Amount</t>
        </is>
      </c>
      <c r="B18" s="7" t="n">
        <v>475.35</v>
      </c>
      <c r="C18" s="8" t="n">
        <v>255.39</v>
      </c>
      <c r="D18" s="8" t="n">
        <v>221.62</v>
      </c>
      <c r="E18" s="8" t="n">
        <v>230.42</v>
      </c>
    </row>
    <row r="19">
      <c r="A19" s="4" t="inlineStr">
        <is>
          <t>Peer Group Total Shareholder Return Amount</t>
        </is>
      </c>
      <c r="B19" s="8" t="n">
        <v>295.88</v>
      </c>
      <c r="C19" s="8" t="n">
        <v>190.86</v>
      </c>
      <c r="D19" s="8" t="n">
        <v>200.39</v>
      </c>
      <c r="E19" s="8" t="n">
        <v>194.28</v>
      </c>
    </row>
    <row r="20">
      <c r="A20" s="4" t="inlineStr">
        <is>
          <t>Net Income (Loss)</t>
        </is>
      </c>
      <c r="B20" s="5" t="n">
        <v>477639000</v>
      </c>
      <c r="C20" s="5" t="n">
        <v>461540000</v>
      </c>
      <c r="D20" s="5" t="n">
        <v>374247000</v>
      </c>
      <c r="E20" s="5" t="n">
        <v>339444000</v>
      </c>
    </row>
    <row r="21">
      <c r="A21" s="4" t="inlineStr">
        <is>
          <t>Company Selected Measure Amount</t>
        </is>
      </c>
      <c r="B21" s="9" t="n">
        <v>38.3</v>
      </c>
      <c r="C21" s="9" t="n">
        <v>32.2</v>
      </c>
      <c r="D21" s="9" t="n">
        <v>24.6</v>
      </c>
      <c r="E21" s="6" t="n">
        <v>20</v>
      </c>
    </row>
    <row r="22">
      <c r="A22" s="4" t="inlineStr">
        <is>
          <t>PEO Name</t>
        </is>
      </c>
      <c r="B22" s="4" t="inlineStr">
        <is>
          <t>Mr. Haack</t>
        </is>
      </c>
      <c r="C22" s="4" t="inlineStr">
        <is>
          <t>Mr. Haack</t>
        </is>
      </c>
      <c r="D22" s="4" t="inlineStr">
        <is>
          <t>Mr. Haack</t>
        </is>
      </c>
      <c r="E22" s="4" t="inlineStr">
        <is>
          <t>Mr. Haack</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Return on Equity</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Operating Earnings</t>
        </is>
      </c>
      <c r="C28" s="4" t="inlineStr">
        <is>
          <t xml:space="preserve"> </t>
        </is>
      </c>
      <c r="D28" s="4" t="inlineStr">
        <is>
          <t xml:space="preserve"> </t>
        </is>
      </c>
      <c r="E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EBITDA</t>
        </is>
      </c>
      <c r="C31" s="4" t="inlineStr">
        <is>
          <t xml:space="preserve"> </t>
        </is>
      </c>
      <c r="D31" s="4" t="inlineStr">
        <is>
          <t xml:space="preserve"> </t>
        </is>
      </c>
      <c r="E31" s="4" t="inlineStr">
        <is>
          <t xml:space="preserve"> </t>
        </is>
      </c>
    </row>
    <row r="32">
      <c r="A32" s="4" t="inlineStr">
        <is>
          <t>PEO | Reported Value of Equity Awards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5" t="n">
        <v>-4800000</v>
      </c>
      <c r="C34" s="4" t="inlineStr">
        <is>
          <t xml:space="preserve"> </t>
        </is>
      </c>
      <c r="D34" s="4" t="inlineStr">
        <is>
          <t xml:space="preserve"> </t>
        </is>
      </c>
      <c r="E34" s="4" t="inlineStr">
        <is>
          <t xml:space="preserve"> </t>
        </is>
      </c>
    </row>
    <row r="35">
      <c r="A35" s="4" t="inlineStr">
        <is>
          <t>PEO | Equity Award Adjustments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6" t="n">
        <v>19453039</v>
      </c>
      <c r="C37" s="4" t="inlineStr">
        <is>
          <t xml:space="preserve"> </t>
        </is>
      </c>
      <c r="D37" s="4" t="inlineStr">
        <is>
          <t xml:space="preserve"> </t>
        </is>
      </c>
      <c r="E37" s="4" t="inlineStr">
        <is>
          <t xml:space="preserve"> </t>
        </is>
      </c>
    </row>
    <row r="38">
      <c r="A38" s="4" t="inlineStr">
        <is>
          <t>PEO | Fiscal Year-End Fair Value of Covered Fiscal Year Equity Awards that are Outstanding and Unvested at Covered Fiscal Year-End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6121824</v>
      </c>
      <c r="C40" s="4" t="inlineStr">
        <is>
          <t xml:space="preserve"> </t>
        </is>
      </c>
      <c r="D40" s="4" t="inlineStr">
        <is>
          <t xml:space="preserve"> </t>
        </is>
      </c>
      <c r="E40" s="4" t="inlineStr">
        <is>
          <t xml:space="preserve"> </t>
        </is>
      </c>
    </row>
    <row r="41">
      <c r="A41" s="4" t="inlineStr">
        <is>
          <t>PEO | Change in Fair Value (from Prior Fiscal Year-End to Covered Fiscal Year-End) of Prior Year Equity Awards that are Outstanding and Unvested at Covered Fiscal Year-End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7301107</v>
      </c>
      <c r="C43" s="4" t="inlineStr">
        <is>
          <t xml:space="preserve"> </t>
        </is>
      </c>
      <c r="D43" s="4" t="inlineStr">
        <is>
          <t xml:space="preserve"> </t>
        </is>
      </c>
      <c r="E43" s="4" t="inlineStr">
        <is>
          <t xml:space="preserve"> </t>
        </is>
      </c>
    </row>
    <row r="44">
      <c r="A44" s="4" t="inlineStr">
        <is>
          <t>PEO | Fair Value as of Vesting Date of Covered Fiscal Year Equity Awards that Vested in the Covered Fiscal Year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1303857</v>
      </c>
      <c r="C46" s="4" t="inlineStr">
        <is>
          <t xml:space="preserve"> </t>
        </is>
      </c>
      <c r="D46" s="4" t="inlineStr">
        <is>
          <t xml:space="preserve"> </t>
        </is>
      </c>
      <c r="E46" s="4" t="inlineStr">
        <is>
          <t xml:space="preserve"> </t>
        </is>
      </c>
    </row>
    <row r="47">
      <c r="A47" s="4" t="inlineStr">
        <is>
          <t>PEO | Change in Fair Value (from Prior Fiscal Year-End to Vesting Date) of Equity Awards Granted in Prior Years that Vested in the Covered Fiscal Year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4650743</v>
      </c>
      <c r="C49" s="4" t="inlineStr">
        <is>
          <t xml:space="preserve"> </t>
        </is>
      </c>
      <c r="D49" s="4" t="inlineStr">
        <is>
          <t xml:space="preserve"> </t>
        </is>
      </c>
      <c r="E49" s="4" t="inlineStr">
        <is>
          <t xml:space="preserve"> </t>
        </is>
      </c>
    </row>
    <row r="50">
      <c r="A50" s="4" t="inlineStr">
        <is>
          <t>PEO | Fair Value at End of the Prior Fiscal Year of Equity Awards that Failed to Meet Vesting Conditions in the Covered Fiscal Year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0</v>
      </c>
      <c r="C52" s="4" t="inlineStr">
        <is>
          <t xml:space="preserve"> </t>
        </is>
      </c>
      <c r="D52" s="4" t="inlineStr">
        <is>
          <t xml:space="preserve"> </t>
        </is>
      </c>
      <c r="E52" s="4" t="inlineStr">
        <is>
          <t xml:space="preserve"> </t>
        </is>
      </c>
    </row>
    <row r="53">
      <c r="A53" s="4" t="inlineStr">
        <is>
          <t>PEO | Value of Dividends or other Earnings Paid on Stock or Option Awards not Otherwise Reflected in Total Compensation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75508</v>
      </c>
      <c r="C55" s="4" t="inlineStr">
        <is>
          <t xml:space="preserve"> </t>
        </is>
      </c>
      <c r="D55" s="4" t="inlineStr">
        <is>
          <t xml:space="preserve"> </t>
        </is>
      </c>
      <c r="E55" s="4" t="inlineStr">
        <is>
          <t xml:space="preserve"> </t>
        </is>
      </c>
    </row>
    <row r="56">
      <c r="A56" s="4" t="inlineStr">
        <is>
          <t>Non-PEO NEO | Reported Value of Equity Awards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1121548</v>
      </c>
      <c r="C58" s="4" t="inlineStr">
        <is>
          <t xml:space="preserve"> </t>
        </is>
      </c>
      <c r="D58" s="4" t="inlineStr">
        <is>
          <t xml:space="preserve"> </t>
        </is>
      </c>
      <c r="E58" s="4" t="inlineStr">
        <is>
          <t xml:space="preserve"> </t>
        </is>
      </c>
    </row>
    <row r="59">
      <c r="A59" s="4" t="inlineStr">
        <is>
          <t>Non-PEO NEO | Equity Award Adjustments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2155740</v>
      </c>
      <c r="C61" s="4" t="inlineStr">
        <is>
          <t xml:space="preserve"> </t>
        </is>
      </c>
      <c r="D61" s="4" t="inlineStr">
        <is>
          <t xml:space="preserve"> </t>
        </is>
      </c>
      <c r="E61" s="4" t="inlineStr">
        <is>
          <t xml:space="preserve"> </t>
        </is>
      </c>
    </row>
    <row r="62">
      <c r="A62" s="4" t="inlineStr">
        <is>
          <t>Non-PEO NEO | Fiscal Year-End Fair Value of Covered Fiscal Year Equity Awards that are Outstanding and Unvested at Covered Fiscal Year-End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775710</v>
      </c>
      <c r="C64" s="4" t="inlineStr">
        <is>
          <t xml:space="preserve"> </t>
        </is>
      </c>
      <c r="D64" s="4" t="inlineStr">
        <is>
          <t xml:space="preserve"> </t>
        </is>
      </c>
      <c r="E64" s="4" t="inlineStr">
        <is>
          <t xml:space="preserve"> </t>
        </is>
      </c>
    </row>
    <row r="65">
      <c r="A65" s="4" t="inlineStr">
        <is>
          <t>Non-PEO NEO | Change in Fair Value (from Prior Fiscal Year-End to Covered Fiscal Year-End) of Prior Year Equity Awards that are Outstanding and Unvested at Covered Fiscal Year-End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607137</v>
      </c>
      <c r="C67" s="4" t="inlineStr">
        <is>
          <t xml:space="preserve"> </t>
        </is>
      </c>
      <c r="D67" s="4" t="inlineStr">
        <is>
          <t xml:space="preserve"> </t>
        </is>
      </c>
      <c r="E67" s="4" t="inlineStr">
        <is>
          <t xml:space="preserve"> </t>
        </is>
      </c>
    </row>
    <row r="68">
      <c r="A68" s="4" t="inlineStr">
        <is>
          <t>Non-PEO NEO | Fair Value as of Vesting Date of Covered Fiscal Year Equity Awards that Vested in the Covered Fiscal Year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135875</v>
      </c>
      <c r="C70" s="4" t="inlineStr">
        <is>
          <t xml:space="preserve"> </t>
        </is>
      </c>
      <c r="D70" s="4" t="inlineStr">
        <is>
          <t xml:space="preserve"> </t>
        </is>
      </c>
      <c r="E70" s="4" t="inlineStr">
        <is>
          <t xml:space="preserve"> </t>
        </is>
      </c>
    </row>
    <row r="71">
      <c r="A71" s="4" t="inlineStr">
        <is>
          <t>Non-PEO NEO | Change in Fair Value (from Prior Fiscal Year-End to Vesting Date) of Equity Awards Granted in Prior Years that Vested in the Covered Fiscal Year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623655</v>
      </c>
      <c r="C73" s="4" t="inlineStr">
        <is>
          <t xml:space="preserve"> </t>
        </is>
      </c>
      <c r="D73" s="4" t="inlineStr">
        <is>
          <t xml:space="preserve"> </t>
        </is>
      </c>
      <c r="E73" s="4" t="inlineStr">
        <is>
          <t xml:space="preserve"> </t>
        </is>
      </c>
    </row>
    <row r="74">
      <c r="A74" s="4" t="inlineStr">
        <is>
          <t>Non-PEO NEO | Fair Value at End of the Prior Fiscal Year of Equity Awards that Failed to Meet Vesting Conditions in the Covered Fiscal Year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0</v>
      </c>
      <c r="C76" s="4" t="inlineStr">
        <is>
          <t xml:space="preserve"> </t>
        </is>
      </c>
      <c r="D76" s="4" t="inlineStr">
        <is>
          <t xml:space="preserve"> </t>
        </is>
      </c>
      <c r="E76" s="4" t="inlineStr">
        <is>
          <t xml:space="preserve"> </t>
        </is>
      </c>
    </row>
    <row r="77">
      <c r="A77" s="4" t="inlineStr">
        <is>
          <t>Non-PEO NEO | Value of Dividends or other Earnings Paid on Stock or Option Awards not Otherwise Reflected in Total Compensation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5" t="n">
        <v>13363</v>
      </c>
      <c r="C79" s="4" t="inlineStr">
        <is>
          <t xml:space="preserve"> </t>
        </is>
      </c>
      <c r="D79" s="4" t="inlineStr">
        <is>
          <t xml:space="preserve"> </t>
        </is>
      </c>
      <c r="E79" s="4" t="inlineStr">
        <is>
          <t xml:space="preserve"> </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Mar. 31, 2024</t>
        </is>
      </c>
    </row>
    <row r="3">
      <c r="A3" s="3" t="inlineStr">
        <is>
          <t>Award Timing Disclosures [Line Items]</t>
        </is>
      </c>
      <c r="B3" s="4" t="inlineStr">
        <is>
          <t xml:space="preserve"> </t>
        </is>
      </c>
    </row>
    <row r="4">
      <c r="A4" s="4" t="inlineStr">
        <is>
          <t>Award Timing MNPI Disclosure</t>
        </is>
      </c>
      <c r="B4" s="4" t="inlineStr">
        <is>
          <t>During fiscal year 2024, the Company did not award stock options within four business days before or one business day after the release of a Form 10-Q, 10-K, or 8-K that discloses material nonpublic information. The Company has no specific policy on the timing of awards of such instruments in relation to the release of a Form 10-Q, 10-K, or 8-K that discloses material nonpublic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20:19:14Z</dcterms:created>
  <dcterms:modified xmlns:dcterms="http://purl.org/dc/terms/" xmlns:xsi="http://www.w3.org/2001/XMLSchema-instance" xsi:type="dcterms:W3CDTF">2024-06-07T20:19:14Z</dcterms:modified>
</cp:coreProperties>
</file>